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ATX CORPORATION</t>
        </is>
      </c>
    </row>
    <row r="8">
      <c r="A8" s="4" t="inlineStr">
        <is>
          <t>Entity Central Index Key</t>
        </is>
      </c>
      <c r="B8" s="4" t="inlineStr">
        <is>
          <t>00000402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The following table sets forth information concerning the compensation of our Principal Executive Officers (“PEOs”) and non-PEO NEOs for each of the fiscal years ended December 31, 2020, 2021 and 2022, and our financial performance for each such fiscal year:
Summary ($) (1) Summary ($) (1) Compensation ($) (1) Compensation ($) (1) Average Non-PEO (1) Average Non-PEO (1) Value of Initial Fixed Net ($, in Net Income, (non-GAAP) ($, in
Year Total ($) Peer Group (2)
2022 6,120,956 4,559,380 (2,085,538 ) 4,463,028 1,909,348 1,434,592 137.55 123.10 155.923 217.694
2021 7,464,484 – 8,822,603 – 2,150,242 2,418,007 132.04 141.70 143.093 182.186
2020 7,286,765 – 6,085,390 – 2,230,205 1,665,757 103.21 113.61 151.306 162.515
(1) Amounts represent compensation actually paid to our PEOs and the average compensation actually paid to our remaining NEOs for the relevant fiscal year, as determined under SEC rules (and described below), which includes the individuals indicated in the table below for each fiscal year:
Year PEO(s) Non-PEO
2022 Robert C. Lyons; Brian A. Kenney (a) Thomas A. Ellman, Deborah A. Golden, Kim Nero, N. Gokce Tezel, Paul F. Titterton
2021 Brian A. Kenney Thomas A. Ellman, Robert C. Lyons, Deborah A. Golden and N. Gokce Tezel
2020 Brian A. Kenney Thomas A. Ellman, Robert C. Lyons, Deborah A. Golden and N. Gokce Tezel
(a) Effective April 22, 2022, Mr. Lyons was appointed as our President and Chief Executive Officer upon the retirement of Mr. Kenney. Compensation actually paid to our NEOs represents the “Total” compensation reported in the Summary Compensation Table for the applicable fiscal year (“FY”), as adjusted as follows:
2020 2021 2022
Adjustments (a) PEO Average Non-PEO PEO Average Non-PEO PEO PEO Average Non-PEO
Deduction for Amounts Reported under the “Stock Awards” and “Option Awards” Columns in the Summary Compensation Table for Applicable FY ($ 3,711,680 ) ($ 672,742 ) ($ 4,732,100 ) ($ 819,143 ) ($ 5,119,282 ) ($ 3,096,428 ) ($ 802,187 )
Increase based on ASC 718 Fair Value of Awards Granted during Applicable FY that Remain Unvested as of Applicable FY End, determined as of Applicable FY End $ 4,033,698 $ 731,108 $ 5,215,423 $ 902,825 $ 724,813 $ 3,188,799 $ 623,923
Increase based on ASC 718 Fair Value of Awards Granted during Applicable FY that Vested during Applicable FY, determined as of Vesting Date N/A N/A N/A N/A $ 682,021 N/A $ 18,517
Increase/deduction for Awards Granted during Prior FY that were Outstanding and Unvested as of Applicable FY End, determined based on change in ASC 718 Fair Value from Prior FY End to Applicable FY End ($ 751,099 ) ($ 134,477 ) ($ 250,914 ) ($ 47,142 ) ($ 1,099,553 ) ($ 451,230 ) ($ 395,281 )
Increase/deduction for Awards Granted during Prior FY that Vested During Applicable FY, determined based on change in ASC 718 Fair Value from Prior FY End to Vesting Date $ 558,613 $ 98,045 $ 1,142,195 $ 230,193 $ 319,898 $ 77,046 $ 139,484
Deduction of ASC 718 Fair Value of Awards Granted during Prior FY that were Forfeited during Applicable FY, determined as of Prior FY End N/A N/A N/A N/A ($ 3,603,913 ) N/A ($ 97,972 )
Increase based on Incremental Fair Value of Options Modified during Applicable FY N/A N/A N/A N/A N/A N/A N/A
Deduction for Change in the Actuarial Present Values reported under the “Change in Pension Value and Nonqualified Deferred Compensation Earnings” Column of the Summary Compensation Table for Applicable FY ($ 1,716,441 ) ($ 711,706 ) ($ 467,804 ) ($ 157,910 ) ($ 250,696 ) N/A ($ 63,023 )
Increase for Service Cost and, if applicable, Prior Service Cost for Pension Plans $ 385,534 $ 128,325 $ 451,318 $ 158,942 $ 140,217 $ 185,460 $ 101,783
TOTAL ADJUSTMENTS ($ 1,201,375 ) ($ 564,448 ) $ 1,358,118 $ 267,766 ($ 8,206,494 ) ($ 96,353 ) ($ 474,756 )
(a) Fair value or change in fair value, as applicable, of equity awards in the “Compensation Actually Paid” columns was determined by reference to (1) for performance stock units (and RSUs, if any), the average of the high and low values of our common stock on applicable year-end year-end zero-coupon
accordance with Accounting Standards Codification Topic No. 718, Compensation – Stock Compensation. For additional information on the assumptions used to calculate the valuation of the awards, see the Notes to the Company’s audited financial statements contained in the Company’s Annual Report on Form 10-K
(2) For the relevant fiscal year, represents the cumulative TSR (the “Peer Group TSR”) of the S&amp;P MidCap 400 Index (the “Peer Group”). </t>
        </is>
      </c>
      <c r="C4" s="4" t="inlineStr">
        <is>
          <t xml:space="preserve"> </t>
        </is>
      </c>
      <c r="D4" s="4" t="inlineStr">
        <is>
          <t xml:space="preserve"> </t>
        </is>
      </c>
    </row>
    <row r="5">
      <c r="A5" s="4" t="inlineStr">
        <is>
          <t>Company Selected Measure Name</t>
        </is>
      </c>
      <c r="B5" s="4" t="inlineStr">
        <is>
          <t>Net income, excluding tax adjustments and other items (non-GAAP)</t>
        </is>
      </c>
      <c r="C5" s="4" t="inlineStr">
        <is>
          <t xml:space="preserve"> </t>
        </is>
      </c>
      <c r="D5" s="4" t="inlineStr">
        <is>
          <t xml:space="preserve"> </t>
        </is>
      </c>
    </row>
    <row r="6">
      <c r="A6" s="4" t="inlineStr">
        <is>
          <t>Named Executive Officers, Footnote [Text Block]</t>
        </is>
      </c>
      <c r="B6" s="4" t="inlineStr">
        <is>
          <t xml:space="preserve">Year PEO(s) Non-PEO
2022 Robert C. Lyons; Brian A. Kenney (a) Thomas A. Ellman, Deborah A. Golden, Kim Nero, N. Gokce Tezel, Paul F. Titterton
2021 Brian A. Kenney Thomas A. Ellman, Robert C. Lyons, Deborah A. Golden and N. Gokce Tezel
2020 Brian A. Kenney Thomas A. Ellman, Robert C. Lyons, Deborah A. Golden and N. Gokce Tezel
(a) Effective April 22, 2022, Mr. Lyons was appointed as our President and Chief Executive Officer upon the retirement of Mr. Kenney. </t>
        </is>
      </c>
      <c r="C6" s="4" t="inlineStr">
        <is>
          <t xml:space="preserve"> </t>
        </is>
      </c>
      <c r="D6" s="4" t="inlineStr">
        <is>
          <t xml:space="preserve"> </t>
        </is>
      </c>
    </row>
    <row r="7">
      <c r="A7" s="4" t="inlineStr">
        <is>
          <t>Peer Group Issuers, Footnote [Text Block]</t>
        </is>
      </c>
      <c r="B7" s="4" t="inlineStr">
        <is>
          <t>For the relevant fiscal year, represents the cumulative TSR (the “Peer Group TSR”) of the S&amp;amp;P MidCap 400 Index (the “Peer Group”).</t>
        </is>
      </c>
      <c r="C7" s="4" t="inlineStr">
        <is>
          <t xml:space="preserve"> </t>
        </is>
      </c>
      <c r="D7" s="4" t="inlineStr">
        <is>
          <t xml:space="preserve"> </t>
        </is>
      </c>
    </row>
    <row r="8">
      <c r="A8" s="4" t="inlineStr">
        <is>
          <t>Adjustment To PEO Compensation, Footnote [Text Block]</t>
        </is>
      </c>
      <c r="B8" s="4" t="inlineStr">
        <is>
          <t>Compensation actually paid to our NEOs represents the “Total” compensation reported in the Summary Compensation Table for the applicable fiscal year (“FY”), as adjusted as follows:
2020 2021 2022
Adjustments (a) PEO Average Non-PEO PEO Average Non-PEO PEO PEO Average Non-PEO
Deduction for Amounts Reported under the “Stock Awards” and “Option Awards” Columns in the Summary Compensation Table for Applicable FY ($ 3,711,680 ) ($ 672,742 ) ($ 4,732,100 ) ($ 819,143 ) ($ 5,119,282 ) ($ 3,096,428 ) ($ 802,187 )
Increase based on ASC 718 Fair Value of Awards Granted during Applicable FY that Remain Unvested as of Applicable FY End, determined as of Applicable FY End $ 4,033,698 $ 731,108 $ 5,215,423 $ 902,825 $ 724,813 $ 3,188,799 $ 623,923
Increase based on ASC 718 Fair Value of Awards Granted during Applicable FY that Vested during Applicable FY, determined as of Vesting Date N/A N/A N/A N/A $ 682,021 N/A $ 18,517
Increase/deduction for Awards Granted during Prior FY that were Outstanding and Unvested as of Applicable FY End, determined based on change in ASC 718 Fair Value from Prior FY End to Applicable FY End ($ 751,099 ) ($ 134,477 ) ($ 250,914 ) ($ 47,142 ) ($ 1,099,553 ) ($ 451,230 ) ($ 395,281 )
Increase/deduction for Awards Granted during Prior FY that Vested During Applicable FY, determined based on change in ASC 718 Fair Value from Prior FY End to Vesting Date $ 558,613 $ 98,045 $ 1,142,195 $ 230,193 $ 319,898 $ 77,046 $ 139,484
Deduction of ASC 718 Fair Value of Awards Granted during Prior FY that were Forfeited during Applicable FY, determined as of Prior FY End N/A N/A N/A N/A ($ 3,603,913 ) N/A ($ 97,972 )
Increase based on Incremental Fair Value of Options Modified during Applicable FY N/A N/A N/A N/A N/A N/A N/A
Deduction for Change in the Actuarial Present Values reported under the “Change in Pension Value and Nonqualified Deferred Compensation Earnings” Column of the Summary Compensation Table for Applicable FY ($ 1,716,441 ) ($ 711,706 ) ($ 467,804 ) ($ 157,910 ) ($ 250,696 ) N/A ($ 63,023 )
Increase for Service Cost and, if applicable, Prior Service Cost for Pension Plans $ 385,534 $ 128,325 $ 451,318 $ 158,942 $ 140,217 $ 185,460 $ 101,783
TOTAL ADJUSTMENTS ($ 1,201,375 ) ($ 564,448 ) $ 1,358,118 $ 267,766 ($ 8,206,494 ) ($ 96,353 ) ($ 474,756 )
(a) Fair value or change in fair value, as applicable, of equity awards in the “Compensation Actually Paid” columns was determined by reference to (1) for performance stock units (and RSUs, if any), the average of the high and low values of our common stock on applicable year-end year-end zero-coupon
accordance with Accounting Standards Codification Topic No. 718, Compensation – Stock Compensation. For additional information on the assumptions used to calculate the valuation of the awards, see the Notes to the Company’s audited financial statements contained in the Company’s Annual Report on Form 10-K</t>
        </is>
      </c>
      <c r="C8" s="4" t="inlineStr">
        <is>
          <t xml:space="preserve"> </t>
        </is>
      </c>
      <c r="D8" s="4" t="inlineStr">
        <is>
          <t xml:space="preserve"> </t>
        </is>
      </c>
    </row>
    <row r="9">
      <c r="A9" s="4" t="inlineStr">
        <is>
          <t>Non-PEO NEO Average Total Compensation Amount</t>
        </is>
      </c>
      <c r="B9" s="5" t="n">
        <v>1909348</v>
      </c>
      <c r="C9" s="5" t="n">
        <v>2150242</v>
      </c>
      <c r="D9" s="5" t="n">
        <v>2230205</v>
      </c>
    </row>
    <row r="10">
      <c r="A10" s="4" t="inlineStr">
        <is>
          <t>Non-PEO NEO Average Compensation Actually Paid Amount</t>
        </is>
      </c>
      <c r="B10" s="5" t="n">
        <v>1434592</v>
      </c>
      <c r="C10" s="6" t="n">
        <v>2418007</v>
      </c>
      <c r="D10" s="6" t="n">
        <v>1665757</v>
      </c>
    </row>
    <row r="11">
      <c r="A11" s="4" t="inlineStr">
        <is>
          <t>Adjustment to Non-PEO NEO Compensation Footnote [Text Block]</t>
        </is>
      </c>
      <c r="B11" s="4" t="inlineStr">
        <is>
          <t>Compensation actually paid to our NEOs represents the “Total” compensation reported in the Summary Compensation Table for the applicable fiscal year (“FY”), as adjusted as follows:
2020 2021 2022
Adjustments (a) PEO Average Non-PEO PEO Average Non-PEO PEO PEO Average Non-PEO
Deduction for Amounts Reported under the “Stock Awards” and “Option Awards” Columns in the Summary Compensation Table for Applicable FY ($ 3,711,680 ) ($ 672,742 ) ($ 4,732,100 ) ($ 819,143 ) ($ 5,119,282 ) ($ 3,096,428 ) ($ 802,187 )
Increase based on ASC 718 Fair Value of Awards Granted during Applicable FY that Remain Unvested as of Applicable FY End, determined as of Applicable FY End $ 4,033,698 $ 731,108 $ 5,215,423 $ 902,825 $ 724,813 $ 3,188,799 $ 623,923
Increase based on ASC 718 Fair Value of Awards Granted during Applicable FY that Vested during Applicable FY, determined as of Vesting Date N/A N/A N/A N/A $ 682,021 N/A $ 18,517
Increase/deduction for Awards Granted during Prior FY that were Outstanding and Unvested as of Applicable FY End, determined based on change in ASC 718 Fair Value from Prior FY End to Applicable FY End ($ 751,099 ) ($ 134,477 ) ($ 250,914 ) ($ 47,142 ) ($ 1,099,553 ) ($ 451,230 ) ($ 395,281 )
Increase/deduction for Awards Granted during Prior FY that Vested During Applicable FY, determined based on change in ASC 718 Fair Value from Prior FY End to Vesting Date $ 558,613 $ 98,045 $ 1,142,195 $ 230,193 $ 319,898 $ 77,046 $ 139,484
Deduction of ASC 718 Fair Value of Awards Granted during Prior FY that were Forfeited during Applicable FY, determined as of Prior FY End N/A N/A N/A N/A ($ 3,603,913 ) N/A ($ 97,972 )
Increase based on Incremental Fair Value of Options Modified during Applicable FY N/A N/A N/A N/A N/A N/A N/A
Deduction for Change in the Actuarial Present Values reported under the “Change in Pension Value and Nonqualified Deferred Compensation Earnings” Column of the Summary Compensation Table for Applicable FY ($ 1,716,441 ) ($ 711,706 ) ($ 467,804 ) ($ 157,910 ) ($ 250,696 ) N/A ($ 63,023 )
Increase for Service Cost and, if applicable, Prior Service Cost for Pension Plans $ 385,534 $ 128,325 $ 451,318 $ 158,942 $ 140,217 $ 185,460 $ 101,783
TOTAL ADJUSTMENTS ($ 1,201,375 ) ($ 564,448 ) $ 1,358,118 $ 267,766 ($ 8,206,494 ) ($ 96,353 ) ($ 474,756 )
(a) Fair value or change in fair value, as applicable, of equity awards in the “Compensation Actually Paid” columns was determined by reference to (1) for performance stock units (and RSUs, if any), the average of the high and low values of our common stock on applicable year-end year-end zero-coupon
accordance with Accounting Standards Codification Topic No. 718, Compensation – Stock Compensation. For additional information on the assumptions used to calculate the valuation of the awards, see the Notes to the Company’s audited financial statements contained in the Company’s Annual Report on Form 10-K</t>
        </is>
      </c>
      <c r="C11" s="4" t="inlineStr">
        <is>
          <t xml:space="preserve"> </t>
        </is>
      </c>
      <c r="D11" s="4" t="inlineStr">
        <is>
          <t xml:space="preserve"> </t>
        </is>
      </c>
    </row>
    <row r="12">
      <c r="A12" s="4" t="inlineStr">
        <is>
          <t>Compensation Actually Paid vs. Total Shareholder Return [Text Block]</t>
        </is>
      </c>
      <c r="B12" s="4" t="inlineStr">
        <is>
          <t>TSR amounts reported in the graph assume an initial fixed investment of $100, and that all dividends, if any, were reinvested.</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Pay Versus Performance Tabular List We believe the following performance measures represent the most important financial performance measures used by us to link compensation actually paid to our NEOs for the fiscal year ended December 31, 2022:
• Net income, excluding tax adjustments and other items (non-GAAP)
• Three-year cumulative investment volume
• Three-year average LTI-adjusted (non-GAAP)</t>
        </is>
      </c>
      <c r="C15" s="4" t="inlineStr">
        <is>
          <t xml:space="preserve"> </t>
        </is>
      </c>
      <c r="D15" s="4" t="inlineStr">
        <is>
          <t xml:space="preserve"> </t>
        </is>
      </c>
    </row>
    <row r="16">
      <c r="A16" s="4" t="inlineStr">
        <is>
          <t>Total Shareholder Return Amount</t>
        </is>
      </c>
      <c r="B16" s="7" t="n">
        <v>137.55</v>
      </c>
      <c r="C16" s="8" t="n">
        <v>132.04</v>
      </c>
      <c r="D16" s="8" t="n">
        <v>103.21</v>
      </c>
    </row>
    <row r="17">
      <c r="A17" s="4" t="inlineStr">
        <is>
          <t>Peer Group Total Shareholder Return Amount</t>
        </is>
      </c>
      <c r="B17" s="9" t="n">
        <v>123.1</v>
      </c>
      <c r="C17" s="9" t="n">
        <v>141.7</v>
      </c>
      <c r="D17" s="8" t="n">
        <v>113.61</v>
      </c>
    </row>
    <row r="18">
      <c r="A18" s="4" t="inlineStr">
        <is>
          <t>Net Income (Loss)</t>
        </is>
      </c>
      <c r="B18" s="5" t="n">
        <v>155923000</v>
      </c>
      <c r="C18" s="5" t="n">
        <v>143093000</v>
      </c>
      <c r="D18" s="5" t="n">
        <v>151306000</v>
      </c>
    </row>
    <row r="19">
      <c r="A19" s="4" t="inlineStr">
        <is>
          <t>Company Selected Measure Amount</t>
        </is>
      </c>
      <c r="B19" s="6" t="n">
        <v>217694</v>
      </c>
      <c r="C19" s="6" t="n">
        <v>182186</v>
      </c>
      <c r="D19" s="6" t="n">
        <v>162515</v>
      </c>
    </row>
    <row r="20">
      <c r="A20" s="4" t="inlineStr">
        <is>
          <t>Value Of Initial Fixed Investment Based On Total Shareholder Return</t>
        </is>
      </c>
      <c r="B20" s="5" t="n">
        <v>100</v>
      </c>
      <c r="C20" s="4" t="inlineStr">
        <is>
          <t xml:space="preserve"> </t>
        </is>
      </c>
      <c r="D20" s="4" t="inlineStr">
        <is>
          <t xml:space="preserve"> </t>
        </is>
      </c>
    </row>
    <row r="21">
      <c r="A21" s="4" t="inlineStr">
        <is>
          <t>Value Of Initial Fixed Investment Based On Peer Group Total Shareholder Return</t>
        </is>
      </c>
      <c r="B21" s="5" t="n">
        <v>100</v>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et income, excluding tax adjustments and other items (non-GAAP)</t>
        </is>
      </c>
      <c r="C24" s="4" t="inlineStr">
        <is>
          <t xml:space="preserve"> </t>
        </is>
      </c>
      <c r="D24" s="4" t="inlineStr">
        <is>
          <t xml:space="preserve"> </t>
        </is>
      </c>
    </row>
    <row r="25">
      <c r="A25" s="4" t="inlineStr">
        <is>
          <t>Non-GAAP Measure Description [Text Block]</t>
        </is>
      </c>
      <c r="B25" s="4" t="inlineStr">
        <is>
          <t>Net income, excluding tax adjustments and other items (non-GAAP), and three-year average LTI-adjusted return on equity are non-GAAP measures. For a reconciliation of these non-GAAP measures to the most comparable GAAP measures, please see Exhibit B</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Compensation Actually Paid vs. Other Measure [Text Block]</t>
        </is>
      </c>
      <c r="C28" s="4" t="inlineStr">
        <is>
          <t xml:space="preserve"> </t>
        </is>
      </c>
      <c r="D28" s="4" t="inlineStr">
        <is>
          <t xml:space="preserve"> </t>
        </is>
      </c>
    </row>
    <row r="29">
      <c r="A29" s="4" t="inlineStr">
        <is>
          <t>Measure Name</t>
        </is>
      </c>
      <c r="B29" s="4" t="inlineStr">
        <is>
          <t>Three-year cumulative investment volu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Compensation Actually Paid vs. Other Measure [Text Block]</t>
        </is>
      </c>
      <c r="C32" s="4" t="inlineStr">
        <is>
          <t xml:space="preserve"> </t>
        </is>
      </c>
      <c r="D32" s="4" t="inlineStr">
        <is>
          <t xml:space="preserve"> </t>
        </is>
      </c>
    </row>
    <row r="33">
      <c r="A33" s="4" t="inlineStr">
        <is>
          <t>Measure Name</t>
        </is>
      </c>
      <c r="B33" s="4" t="inlineStr">
        <is>
          <t>Three-year average LTI-adjusted return on equity (non-GAAP)</t>
        </is>
      </c>
      <c r="C33" s="4" t="inlineStr">
        <is>
          <t xml:space="preserve"> </t>
        </is>
      </c>
      <c r="D33" s="4" t="inlineStr">
        <is>
          <t xml:space="preserve"> </t>
        </is>
      </c>
    </row>
    <row r="34">
      <c r="A34" s="4" t="inlineStr">
        <is>
          <t>Robert C. Lyon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4559380</v>
      </c>
      <c r="C36" s="4" t="inlineStr">
        <is>
          <t xml:space="preserve"> </t>
        </is>
      </c>
      <c r="D36" s="4" t="inlineStr">
        <is>
          <t xml:space="preserve"> </t>
        </is>
      </c>
    </row>
    <row r="37">
      <c r="A37" s="4" t="inlineStr">
        <is>
          <t>PEO Actually Paid Compensation Amount</t>
        </is>
      </c>
      <c r="B37" s="5" t="n">
        <v>4463028</v>
      </c>
      <c r="C37" s="4" t="inlineStr">
        <is>
          <t xml:space="preserve"> </t>
        </is>
      </c>
      <c r="D37" s="4" t="inlineStr">
        <is>
          <t xml:space="preserve"> </t>
        </is>
      </c>
    </row>
    <row r="38">
      <c r="A38" s="4" t="inlineStr">
        <is>
          <t>PEO Name</t>
        </is>
      </c>
      <c r="B38" s="4" t="inlineStr">
        <is>
          <t>Robert C. Lyons</t>
        </is>
      </c>
      <c r="C38" s="4" t="inlineStr">
        <is>
          <t xml:space="preserve"> </t>
        </is>
      </c>
      <c r="D38" s="4" t="inlineStr">
        <is>
          <t xml:space="preserve"> </t>
        </is>
      </c>
    </row>
    <row r="39">
      <c r="A39" s="4" t="inlineStr">
        <is>
          <t>Brian A. Kenney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6120956</v>
      </c>
      <c r="C41" s="5" t="n">
        <v>7464484</v>
      </c>
      <c r="D41" s="5" t="n">
        <v>7286765</v>
      </c>
    </row>
    <row r="42">
      <c r="A42" s="4" t="inlineStr">
        <is>
          <t>PEO Actually Paid Compensation Amount</t>
        </is>
      </c>
      <c r="B42" s="5" t="n">
        <v>-2085538</v>
      </c>
      <c r="C42" s="6" t="n">
        <v>8822603</v>
      </c>
      <c r="D42" s="6" t="n">
        <v>6085390</v>
      </c>
    </row>
    <row r="43">
      <c r="A43" s="4" t="inlineStr">
        <is>
          <t>PEO Name</t>
        </is>
      </c>
      <c r="B43" s="4" t="inlineStr">
        <is>
          <t>Brian A. Kenney</t>
        </is>
      </c>
      <c r="C43" s="4" t="inlineStr">
        <is>
          <t xml:space="preserve"> </t>
        </is>
      </c>
      <c r="D43" s="4" t="inlineStr">
        <is>
          <t xml:space="preserve"> </t>
        </is>
      </c>
    </row>
    <row r="44">
      <c r="A44" s="4" t="inlineStr">
        <is>
          <t>PEO [Member] | Amounts Reported under the Stock Awards and Option Awards Columns in the Summary Compensation Table for Applicable FY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4732100</v>
      </c>
      <c r="D46" s="6" t="n">
        <v>3711680</v>
      </c>
    </row>
    <row r="47">
      <c r="A47" s="4" t="inlineStr">
        <is>
          <t>PEO [Member] | Based on ASC 718 Fair Value of Awards Granted during Applicable FY that Remain Unvested as of Applicable FY End, determined as of Applicable FY 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6" t="n">
        <v>5215423</v>
      </c>
      <c r="D49" s="6" t="n">
        <v>4033698</v>
      </c>
    </row>
    <row r="50">
      <c r="A50" s="4" t="inlineStr">
        <is>
          <t>PEO [Member] | Awards Granted during Prior FY that were Outstanding and Unvested as of Applicable FY End, determined based on change in ASC 718 Fair Value from Prior FY End to Applicable FY 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6" t="n">
        <v>250914</v>
      </c>
      <c r="D52" s="6" t="n">
        <v>751099</v>
      </c>
    </row>
    <row r="53">
      <c r="A53" s="4" t="inlineStr">
        <is>
          <t>PEO [Member] | Awards Granted during Prior FY that Vested During Applicable FY, determined based on change in ASC 718 Fair Value from Prior FY End to Vesting Dat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6" t="n">
        <v>1142195</v>
      </c>
      <c r="D55" s="6" t="n">
        <v>558613</v>
      </c>
    </row>
    <row r="56">
      <c r="A56" s="4" t="inlineStr">
        <is>
          <t>PEO [Member] | Change in the Actuarial Present Values reported under the Change in Pension Value and Nonqualified Deferred Compensation Earnings Column of the Summary Compensation Table for Applicable FY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6" t="n">
        <v>467804</v>
      </c>
      <c r="D58" s="6" t="n">
        <v>1716441</v>
      </c>
    </row>
    <row r="59">
      <c r="A59" s="4" t="inlineStr">
        <is>
          <t>PEO [Member] | Service Cost and, if applicable, Prior Service Cost for Pension Plan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451318</v>
      </c>
      <c r="D61" s="6" t="n">
        <v>385534</v>
      </c>
    </row>
    <row r="62">
      <c r="A62" s="4" t="inlineStr">
        <is>
          <t>PEO [Member] | TOTAL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6" t="n">
        <v>1358118</v>
      </c>
      <c r="D64" s="6" t="n">
        <v>1201375</v>
      </c>
    </row>
    <row r="65">
      <c r="A65" s="4" t="inlineStr">
        <is>
          <t>PEO [Member] | Robert C. Lyons [Member] | Amounts Reported under the Stock Awards and Option Awards Columns in the Summary Compensation Table for Applicable FY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3096428</v>
      </c>
      <c r="C67" s="4" t="inlineStr">
        <is>
          <t xml:space="preserve"> </t>
        </is>
      </c>
      <c r="D67" s="4" t="inlineStr">
        <is>
          <t xml:space="preserve"> </t>
        </is>
      </c>
    </row>
    <row r="68">
      <c r="A68" s="4" t="inlineStr">
        <is>
          <t>PEO [Member] | Robert C. Lyons [Member] | Based on ASC 718 Fair Value of Awards Granted during Applicable FY that Remain Unvested as of Applicable FY End, determined as of Applicable FY 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188799</v>
      </c>
      <c r="C70" s="4" t="inlineStr">
        <is>
          <t xml:space="preserve"> </t>
        </is>
      </c>
      <c r="D70" s="4" t="inlineStr">
        <is>
          <t xml:space="preserve"> </t>
        </is>
      </c>
    </row>
    <row r="71">
      <c r="A71" s="4" t="inlineStr">
        <is>
          <t>PEO [Member] | Robert C. Lyons [Member] | Awards Granted during Prior FY that were Outstanding and Unvested as of Applicable FY End, determined based on change in ASC 718 Fair Value from Prior FY End to Applicable FY En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451230</v>
      </c>
      <c r="C73" s="4" t="inlineStr">
        <is>
          <t xml:space="preserve"> </t>
        </is>
      </c>
      <c r="D73" s="4" t="inlineStr">
        <is>
          <t xml:space="preserve"> </t>
        </is>
      </c>
    </row>
    <row r="74">
      <c r="A74" s="4" t="inlineStr">
        <is>
          <t>PEO [Member] | Robert C. Lyons [Member] | Awards Granted during Prior FY that Vested During Applicable FY, determined based on change in ASC 718 Fair Value from Prior FY End to Vesting Dat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77046</v>
      </c>
      <c r="C76" s="4" t="inlineStr">
        <is>
          <t xml:space="preserve"> </t>
        </is>
      </c>
      <c r="D76" s="4" t="inlineStr">
        <is>
          <t xml:space="preserve"> </t>
        </is>
      </c>
    </row>
    <row r="77">
      <c r="A77" s="4" t="inlineStr">
        <is>
          <t>PEO [Member] | Robert C. Lyons [Member] | Service Cost and, if applicable, Prior Service Cost for Pension Plan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85460</v>
      </c>
      <c r="C79" s="4" t="inlineStr">
        <is>
          <t xml:space="preserve"> </t>
        </is>
      </c>
      <c r="D79" s="4" t="inlineStr">
        <is>
          <t xml:space="preserve"> </t>
        </is>
      </c>
    </row>
    <row r="80">
      <c r="A80" s="4" t="inlineStr">
        <is>
          <t>PEO [Member] | Robert C. Lyons [Member] | TOTAL ADJUSTMEN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96353</v>
      </c>
      <c r="C82" s="4" t="inlineStr">
        <is>
          <t xml:space="preserve"> </t>
        </is>
      </c>
      <c r="D82" s="4" t="inlineStr">
        <is>
          <t xml:space="preserve"> </t>
        </is>
      </c>
    </row>
    <row r="83">
      <c r="A83" s="4" t="inlineStr">
        <is>
          <t>PEO [Member] | Brian A. Kenney [Member] | Amounts Reported under the Stock Awards and Option Awards Columns in the Summary Compensation Table for Applicable FY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5119282</v>
      </c>
      <c r="C85" s="4" t="inlineStr">
        <is>
          <t xml:space="preserve"> </t>
        </is>
      </c>
      <c r="D85" s="4" t="inlineStr">
        <is>
          <t xml:space="preserve"> </t>
        </is>
      </c>
    </row>
    <row r="86">
      <c r="A86" s="4" t="inlineStr">
        <is>
          <t>PEO [Member] | Brian A. Kenney [Member] | Based on ASC 718 Fair Value of Awards Granted during Applicable FY that Remain Unvested as of Applicable FY End, determined as of Applicable FY En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724813</v>
      </c>
      <c r="C88" s="4" t="inlineStr">
        <is>
          <t xml:space="preserve"> </t>
        </is>
      </c>
      <c r="D88" s="4" t="inlineStr">
        <is>
          <t xml:space="preserve"> </t>
        </is>
      </c>
    </row>
    <row r="89">
      <c r="A89" s="4" t="inlineStr">
        <is>
          <t>PEO [Member] | Brian A. Kenney [Member] | Based on ASC 718 Fair Value of Awards Granted during Applicable FY that Vested during Applicable FY, determined as of Vesting Date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682021</v>
      </c>
      <c r="C91" s="4" t="inlineStr">
        <is>
          <t xml:space="preserve"> </t>
        </is>
      </c>
      <c r="D91" s="4" t="inlineStr">
        <is>
          <t xml:space="preserve"> </t>
        </is>
      </c>
    </row>
    <row r="92">
      <c r="A92" s="4" t="inlineStr">
        <is>
          <t>PEO [Member] | Brian A. Kenney [Member] | Awards Granted during Prior FY that were Outstanding and Unvested as of Applicable FY End, determined based on change in ASC 718 Fair Value from Prior FY End to Applicable FY En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099553</v>
      </c>
      <c r="C94" s="4" t="inlineStr">
        <is>
          <t xml:space="preserve"> </t>
        </is>
      </c>
      <c r="D94" s="4" t="inlineStr">
        <is>
          <t xml:space="preserve"> </t>
        </is>
      </c>
    </row>
    <row r="95">
      <c r="A95" s="4" t="inlineStr">
        <is>
          <t>PEO [Member] | Brian A. Kenney [Member] | Awards Granted during Prior FY that Vested During Applicable FY, determined based on change in ASC 718 Fair Value from Prior FY End to Vesting Date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319898</v>
      </c>
      <c r="C97" s="4" t="inlineStr">
        <is>
          <t xml:space="preserve"> </t>
        </is>
      </c>
      <c r="D97" s="4" t="inlineStr">
        <is>
          <t xml:space="preserve"> </t>
        </is>
      </c>
    </row>
    <row r="98">
      <c r="A98" s="4" t="inlineStr">
        <is>
          <t>PEO [Member] | Brian A. Kenney [Member] | ASC 718 Fair Value of Awards Granted during Prior FY that were Forfeited during Applicable FY, determined as of Prior FY En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3603913</v>
      </c>
      <c r="C100" s="4" t="inlineStr">
        <is>
          <t xml:space="preserve"> </t>
        </is>
      </c>
      <c r="D100" s="4" t="inlineStr">
        <is>
          <t xml:space="preserve"> </t>
        </is>
      </c>
    </row>
    <row r="101">
      <c r="A101" s="4" t="inlineStr">
        <is>
          <t>PEO [Member] | Brian A. Kenney [Member] | Change in the Actuarial Present Values reported under the Change in Pension Value and Nonqualified Deferred Compensation Earnings Column of the Summary Compensation Table for Applicable FY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250696</v>
      </c>
      <c r="C103" s="4" t="inlineStr">
        <is>
          <t xml:space="preserve"> </t>
        </is>
      </c>
      <c r="D103" s="4" t="inlineStr">
        <is>
          <t xml:space="preserve"> </t>
        </is>
      </c>
    </row>
    <row r="104">
      <c r="A104" s="4" t="inlineStr">
        <is>
          <t>PEO [Member] | Brian A. Kenney [Member] | Service Cost and, if applicable, Prior Service Cost for Pension Plan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140217</v>
      </c>
      <c r="C106" s="4" t="inlineStr">
        <is>
          <t xml:space="preserve"> </t>
        </is>
      </c>
      <c r="D106" s="4" t="inlineStr">
        <is>
          <t xml:space="preserve"> </t>
        </is>
      </c>
    </row>
    <row r="107">
      <c r="A107" s="4" t="inlineStr">
        <is>
          <t>PEO [Member] | Brian A. Kenney [Member] | TOTAL ADJUSTMENT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8206494</v>
      </c>
      <c r="C109" s="4" t="inlineStr">
        <is>
          <t xml:space="preserve"> </t>
        </is>
      </c>
      <c r="D109" s="4" t="inlineStr">
        <is>
          <t xml:space="preserve"> </t>
        </is>
      </c>
    </row>
    <row r="110">
      <c r="A110" s="4" t="inlineStr">
        <is>
          <t>Non-PEO NEO [Member] | Amounts Reported under the Stock Awards and Option Awards Columns in the Summary Compensation Table for Applicable FY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802187</v>
      </c>
      <c r="C112" s="6" t="n">
        <v>819143</v>
      </c>
      <c r="D112" s="6" t="n">
        <v>672742</v>
      </c>
    </row>
    <row r="113">
      <c r="A113" s="4" t="inlineStr">
        <is>
          <t>Non-PEO NEO [Member] | Based on ASC 718 Fair Value of Awards Granted during Applicable FY that Remain Unvested as of Applicable FY End, determined as of Applicable FY End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623923</v>
      </c>
      <c r="C115" s="6" t="n">
        <v>902825</v>
      </c>
      <c r="D115" s="6" t="n">
        <v>731108</v>
      </c>
    </row>
    <row r="116">
      <c r="A116" s="4" t="inlineStr">
        <is>
          <t>Non-PEO NEO [Member] | Based on ASC 718 Fair Value of Awards Granted during Applicable FY that Vested during Applicable FY, determined as of Vesting Date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18517</v>
      </c>
      <c r="C118" s="4" t="inlineStr">
        <is>
          <t xml:space="preserve"> </t>
        </is>
      </c>
      <c r="D118" s="4" t="inlineStr">
        <is>
          <t xml:space="preserve"> </t>
        </is>
      </c>
    </row>
    <row r="119">
      <c r="A119" s="4" t="inlineStr">
        <is>
          <t>Non-PEO NEO [Member] | Awards Granted during Prior FY that were Outstanding and Unvested as of Applicable FY End, determined based on change in ASC 718 Fair Value from Prior FY End to Applicable FY End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395281</v>
      </c>
      <c r="C121" s="6" t="n">
        <v>47142</v>
      </c>
      <c r="D121" s="6" t="n">
        <v>134477</v>
      </c>
    </row>
    <row r="122">
      <c r="A122" s="4" t="inlineStr">
        <is>
          <t>Non-PEO NEO [Member] | Awards Granted during Prior FY that Vested During Applicable FY, determined based on change in ASC 718 Fair Value from Prior FY End to Vesting Date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139484</v>
      </c>
      <c r="C124" s="6" t="n">
        <v>230193</v>
      </c>
      <c r="D124" s="6" t="n">
        <v>98045</v>
      </c>
    </row>
    <row r="125">
      <c r="A125" s="4" t="inlineStr">
        <is>
          <t>Non-PEO NEO [Member] | ASC 718 Fair Value of Awards Granted during Prior FY that were Forfeited during Applicable FY, determined as of Prior FY End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6" t="n">
        <v>97972</v>
      </c>
      <c r="C127" s="4" t="inlineStr">
        <is>
          <t xml:space="preserve"> </t>
        </is>
      </c>
      <c r="D127" s="4" t="inlineStr">
        <is>
          <t xml:space="preserve"> </t>
        </is>
      </c>
    </row>
    <row r="128">
      <c r="A128" s="4" t="inlineStr">
        <is>
          <t>Non-PEO NEO [Member] | Change in the Actuarial Present Values reported under the Change in Pension Value and Nonqualified Deferred Compensation Earnings Column of the Summary Compensation Table for Applicable FY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6" t="n">
        <v>63023</v>
      </c>
      <c r="C130" s="6" t="n">
        <v>157910</v>
      </c>
      <c r="D130" s="6" t="n">
        <v>711706</v>
      </c>
    </row>
    <row r="131">
      <c r="A131" s="4" t="inlineStr">
        <is>
          <t>Non-PEO NEO [Member] | Service Cost and, if applicable, Prior Service Cost for Pension Plans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6" t="n">
        <v>101783</v>
      </c>
      <c r="C133" s="6" t="n">
        <v>158942</v>
      </c>
      <c r="D133" s="6" t="n">
        <v>128325</v>
      </c>
    </row>
    <row r="134">
      <c r="A134" s="4" t="inlineStr">
        <is>
          <t>Non-PEO NEO [Member] | TOTAL ADJUSTMENTS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t>
        </is>
      </c>
      <c r="B136" s="5" t="n">
        <v>474756</v>
      </c>
      <c r="C136" s="5" t="n">
        <v>267766</v>
      </c>
      <c r="D136" s="5" t="n">
        <v>5644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30:54Z</dcterms:created>
  <dcterms:modified xmlns:dcterms="http://purl.org/dc/terms/" xmlns:xsi="http://www.w3.org/2001/XMLSchema-instance" xsi:type="dcterms:W3CDTF">2023-03-17T12:30:54Z</dcterms:modified>
</cp:coreProperties>
</file>